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9"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Dec. 16,
		2020</t>
        </is>
      </c>
    </row>
    <row r="5">
      <c r="A5" s="4" t="inlineStr">
        <is>
          <t>Registrant Name</t>
        </is>
      </c>
      <c r="B5" s="4" t="inlineStr">
        <is>
          <t>dei_EntityRegistrantName</t>
        </is>
      </c>
      <c r="C5" s="4" t="inlineStr">
        <is>
          <t>LISTED FUNDS TRUST</t>
        </is>
      </c>
    </row>
    <row r="6">
      <c r="A6" s="4" t="inlineStr">
        <is>
          <t>Entity Central Index Key</t>
        </is>
      </c>
      <c r="B6" s="4" t="inlineStr">
        <is>
          <t>dei_EntityCentralIndexKey</t>
        </is>
      </c>
      <c r="C6" s="4" t="inlineStr">
        <is>
          <t>0001683471</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Dec. 16,
		2020</t>
        </is>
      </c>
    </row>
    <row r="9">
      <c r="A9" s="4" t="inlineStr">
        <is>
          <t>Document Effective Date</t>
        </is>
      </c>
      <c r="B9" s="4" t="inlineStr">
        <is>
          <t>dei_DocumentEffectiveDate</t>
        </is>
      </c>
      <c r="C9" s="4" t="inlineStr">
        <is>
          <t>Dec. 16,
		2020</t>
        </is>
      </c>
    </row>
    <row r="10">
      <c r="A10" s="4" t="inlineStr">
        <is>
          <t>Prospectus Date</t>
        </is>
      </c>
      <c r="B10" s="4" t="inlineStr">
        <is>
          <t>rr_ProspectusDate</t>
        </is>
      </c>
      <c r="C10" s="4" t="inlineStr">
        <is>
          <t>Dec. 16,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Dec. 16, 2020</t>
        </is>
      </c>
    </row>
    <row r="2">
      <c r="A2" s="4" t="inlineStr">
        <is>
          <t>Swan Hedged Equity US Large Cap ETF</t>
        </is>
      </c>
    </row>
    <row r="3">
      <c r="A3" s="4" t="inlineStr">
        <is>
          <t>SWAN HEDGED EQUITY US LARGE CAP ETF</t>
        </is>
      </c>
    </row>
    <row r="4">
      <c r="A4" s="4" t="inlineStr">
        <is>
          <t>Investment Objective</t>
        </is>
      </c>
    </row>
    <row r="5">
      <c r="A5" s="4" t="inlineStr">
        <is>
          <t>The Swan Hedged Equity US Large Cap ETF (the “Fund”) seeks long term capital appreciation while mitigating overall market risk.</t>
        </is>
      </c>
    </row>
    <row r="6">
      <c r="A6" s="4" t="inlineStr">
        <is>
          <t>Fees and Expenses of the Fund</t>
        </is>
      </c>
    </row>
    <row r="7">
      <c r="A7" s="4" t="inlineStr">
        <is>
          <t>This table describes the fees and expenses that you may pay if you buy, sell, and hold shares of the Fund (“Shares”). You may pay other fees, such as brokerage commissions and other fees to financial intermediaries, which are not reflected in the table and Example below.</t>
        </is>
      </c>
    </row>
    <row r="8">
      <c r="A8" s="4" t="inlineStr">
        <is>
          <t>Annual Fund Operating Expenses (expenses that you pay each year as a percentage of the value of your investment)</t>
        </is>
      </c>
    </row>
    <row r="9">
      <c r="A9" s="4" t="inlineStr">
        <is>
          <t>Annual Fund Operating Expenses (expenses that you pay each year as a percentage of the value of your investment) Management Fees 0.79% Distribution and/or Service (12b-1) Fees 0.00% Other Expenses 1 0.00% Acquired Fund Fees and Expenses 1, 2 0.08% Total Annual Fund Operating Expenses 0.87%</t>
        </is>
      </c>
    </row>
    <row r="10">
      <c r="A10" s="4" t="inlineStr">
        <is>
          <t>Example</t>
        </is>
      </c>
    </row>
    <row r="11">
      <c r="A11" s="4" t="inlineStr">
        <is>
          <t>This Example is intended to help you compare the cost of investing in the Fund with the cost of investing in other funds. The Example assumes that you invest $10,000 in the Fund for the time periods indicated and then redeem all of your Shares at the end of those periods. The Example also assumes that your investment has a 5% return each year and that the Fund’s operating expenses remain the same.</t>
        </is>
      </c>
    </row>
    <row r="12">
      <c r="A12" s="4" t="inlineStr">
        <is>
          <t>Although your actual costs may be higher or lower, based on these assumptions your costs would be:</t>
        </is>
      </c>
    </row>
    <row r="13">
      <c r="A13" s="4" t="inlineStr">
        <is>
          <t>1 Year: $89 3 Years: $278</t>
        </is>
      </c>
    </row>
    <row r="14">
      <c r="A14" s="4" t="inlineStr">
        <is>
          <t>Portfolio Turnover</t>
        </is>
      </c>
    </row>
    <row r="15">
      <c r="A15"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the Total Annual Fund Operating Expenses or in the Example, affect the Fund’s performance. This rate excludes the value of portfolio securities received or delivered as a result of in-kind creations or redemptions of the Fund’s shares. Because the Fund is newly organized, portfolio turnover information is not yet available.</t>
        </is>
      </c>
    </row>
    <row r="16">
      <c r="A16" s="4" t="inlineStr">
        <is>
          <t>Principal Investment Strategies</t>
        </is>
      </c>
    </row>
    <row r="17">
      <c r="A17" s="4" t="inlineStr">
        <is>
          <t>The Fund is an actively-managed exchange-traded fund (“ETF”) that pursues its investment objective by investing at least 80% of its net assets (plus any borrowings for investment purposes) directly and indirectly through one or more other investment companies, including ETFs , in equity securities of large capitalization U.S. companies. “Large capitalization companies” are those within the range of capitalizations of the S&amp;P 500 Index. In seeking to achieve its investment objective, the Fund also uses exchange-traded long-term put options on the S&amp;P 500 Index for hedging purposes and exchange-traded put and call options on the S&amp;P 500 Index (or exchange-traded funds seeking to track the S&amp;P 500 Index) to seek to generate additional returns. The Fund may buy and sell put and call options. The Fund seeks to provide risk-managed growth of capital by matching or exceeding the long-term performance of the US large-cap equity market by minimizing large declines typically experienced during bear markets. Hedging Process. The Fund utilizes the defined risk strategy (“DRS”) philosophy developed in 1997 by Randy Swan, President of Swan Capital Management, LLC (the “Adviser”), the Fund’s adviser, and Swan Global Management, LLC (the “Sub-Adviser”), the Fund’s sub-adviser. The DRS is based upon the Sub-Adviser’s research indicating that market timing and/or stock selection is extremely difficult, may produce volatile returns and that asset allocation is limited in its risk reduction. In implementing this strategy, the equity portion of the Fund’s portfolio is hedged using put options and the option portion of the Fund’s portfolio is actively-managed to seek additional return or provide risk mitigation. Specifically, the Sub-Adviser seeks to “define risk” by seeking to protect against large losses. The Sub-Adviser seeks to do so by hedging the Fund’s equity exposure through investments in protective long-term S&amp;P 500 Index put options (referred to as paying a premium) that give the Fund the right to sell a security or index at a set (strike) price or sell the long-term put option on an option exchange. Generally, S&amp;P 500 Index put options have an inverse relationship to the S&amp;P 500 Index and its sector-specific constituents. Additional Options Strategies. In addition to seeking to protect against large losses , the Sub-Adviser seeks to increase returns by buying and selling put and call options on the S&amp;P 500 Index (or on ETFs that track the S&amp;P 500 Index). A put option is a contract that entitles the purchaser to receive from the seller a cash payment equal to the amount of any depreciation in the value of the reference index below a fixed price as of the valuation date of the option. A call option is a contract that entitles the purchaser to receive from the seller a cash payment equal to the amount of any appreciation in the value of the reference index over a fixed price as of the valuation date of the option. The Sub-Adviser also will regularly engage in various spread option strategies. Spread option strategies involve, for example, buying a six-month call option while simultaneously selling a further out-of-the-money six-month call option. Each spread includes a hedging element so that the Fund is not exposed to significant losses on written options. In addition, the Fund will occasionally write short-term (typically one to three months to expiration) S&amp;P 500 Index call options on a portion of the underlying equity in the Fund, similar to a covered call strategy. Rebalancing. The Sub-Adviser will typically rebalance the portfolio on an annual basis to maintain appropriate weighting across the components of the strategy and to avoid excessive exposure. Long-term protective put options are typically traded annually, but may be rebalanced more frequently depending on market conditions, to protect capital and/or allow for profit potential, by re-establishing a current-market strike price which depends on whether the market has increased or decreased. The Sub-Adviser intends on having low portfolio turnover as most of the ETF portfolio will be held indefinitely. Written call options are purchased when the Sub-Adviser believes they present an unfavorable risk and reward profile. Purchased options are sold when the Sub-Adviser believes they present an unfavorable risk and reward profile or when more attractive investments are available. The Fund is considered to be non-diversified, which means that it may invest more of its assets in the securities of a single issuer or a smaller number of issuers than if it were a diversified fund.</t>
        </is>
      </c>
    </row>
    <row r="18">
      <c r="A18" s="4" t="inlineStr">
        <is>
          <t>Principal Investment Risks</t>
        </is>
      </c>
    </row>
    <row r="19">
      <c r="A19" s="4" t="inlineStr">
        <is>
          <t>The principal risks of investing in the Fund are summarized below. The principal risks are presented in alphabetical order to facilitate finding particular risks and comparing them with those of other funds. Each risk summarized below is considered a “principal risk” of investing in the Fund, regardless of the order in which it appears. As with any investment, there is a risk that you could lose all or a portion of your investment in the Fund. Some or all of these risks may adversely affect the Fund’s net asset value (“NAV”), trading price, yield, total return and/or ability to meet its objective. The following risks could affect the value of your investment in the Fund: • Derivatives Risk. Put and call options are referred to as “derivative” instruments since their values are based on, or derived from, an underlying reference asset, such as an Index. Derivatives can be volatile, and a small investment in a derivative can have a large impact on the performance of the Fund as derivatives can result in losses in excess of the amount invested. The return on a derivative instrument may not correlate with the return of its underlying reference asset. Derivative instruments may be difficult to value and may be subject to wide swings in valuations caused by changes in the value of the underlying instrument. Other risks of investments in derivatives include risks that the transactions may result in losses that partially or completely offset gains in portfolio positions and risks that the derivative transaction may not be liquid. • Equity Investing Risk. The values of equity securities could decline generally or could underperform other investments due to factors affecting a specific issuer, market or securities markets generally. • ETF Risks . The Fund is an ETF, and, as a result of its structure, it is exposed to the following risks: ◦ Authorized Participants, Market Makers, and Liquidity Providers Concentration Risk . The Fund has a limited number of financial institutions that may act as Authorized Participants (“APs”). In addition, there may be a limited number of market makers and/or liquidity providers in the marketplace. To the extent either of the following events occur, Shares may trade at a material discount to NAV and possibly face delisting: (i) APs exit the business or otherwise become unable to process creation and/or redemption orders and no other APs step forward to perform these services, or (ii) market makers and/or liquidity providers exit the business or significantly reduce their business activities and no other entities step forward to perform their functions. ◦ Costs of Buying or Selling Shares. Due to the costs of buying or selling Shares, including brokerage commissions imposed by brokers and bid/ask spreads, frequent trading of Shares may significantly reduce investment results and an investment in Shares may not be advisable for investors who anticipate regularly making small investments. ◦ Shares May Trade at Prices Other Than NAV. As with all ETFs, Shares may be bought and sold in the secondary market at market prices. Although it is expected that the market price of Shares will approximate the Fund’s NAV, there may be times when the market price of Shares is more than the NAV intra-day (premium) or less than the NAV intra-day (discount) due to supply and demand of Shares or during periods of market volatility. This risk is heightened in times of market volatility, periods of steep market declines, and periods when there is limited trading activity for Shares in the secondary market, in which case such premiums or discounts may be significant. ◦ Trading . Although Shares are listed for trading on the Cboe BZX Exchange, Inc. (the “Exchange”) and may be traded on U.S. exchanges other than the Exchange, there can be no assurance that Shares will trade with any volume, or at all, on any stock exchange. In stressed market conditions, the liquidity of Shares may begin to mirror the liquidity of the Fund’s underlying portfolio holdings, which can be significantly less liquid than Shares. • Hedging Risk. Options used by the Fund to reduce volatility and generate returns may not perform as intended. There can be no assurance that the Fund’s option strategy will be effective. It may expose the Fund to losses, e.g ., option premiums, to which it would not have otherwise been exposed. Further, the option strategy may not fully protect the Fund against declines in the value of its portfolio securities. • Large Capitalization Risk. The Fund’s investments in large capitalization companies may underperform other segments of the market because large capitalization companies may be unable to respond quickly to new competitive challenges, such as changes in technology and consumer tastes, and may not be able to attain the high growth rate of successful smaller companies, especially during extended periods of economic expansion. • Leveraging Risk. The use of leverage, such as that embedded in options, could magnify the Fund’s gains or losses. • Management Risk. The Fund is actively managed using proprietary investment strategies and processes. There can be no guarantee that the Sub-Adviser’s judgments about the attractiveness, value and potential appreciation of particular investments and strategies for the Fund will be correct or produce the desired results or that the Fund will achieve its investment objective. If the Sub-Adviser fails to accurately evaluate market risk or appropriately react to current and developing market conditions, the Fund’s share price may be adversely affected. • Market Risk. The trading prices of debt securities and other instruments fluctuate in response to a variety of factors. These factors include events impacting the entire market or specific market segments, such as political, market and economic developments, as well as events that impact specific issuers. The Fund’s NAV and market price, like security and commodity prices generally, may fluctuate significantly in response to these and other factors. As a result, an investor could lose money over short or long periods of time. Beginning in the first quarter of 2020, financial markets in the United States and around the world experienced extreme and in many cases unprecedented volatility and severe losses due to the pandemic caused by COVID‑19, a novel coronavirus. It is unknown how long circumstances related to the pandemic will persist, whether they will reoccur in the future, whether efforts to support the economy and financial markets will be successful, and what additional implications may follow from the pandemic. The impact of these events and other epidemics or pandemics in the future could adversely affect Fund performance. • New Fund Risk. The Fund is a recently organized, non-diversified management investment company with no operating history. As a result, prospective investors have no track record or history on which to base their investment decision. • Non-Diversification Risk. Because the Fund is “non-diversified,” it may invest a greater percentage of its assets in the securities of a single issuer or a small number of issuers than if it was a diversified fund. As a result, a decline in the value of an investment in a single issuer or a small number of issuers could cause the Fund’s overall value to decline to a greater degree than if the Fund held a more diversified portfolio. • Options Risk. The prices of options may change rapidly over time and do not necessarily move in tandem with the price of the underlying securities. Selling call options reduces the Fund’s ability to profit from increases in the value of the Fund’s equity portfolio, and purchasing put options may result in the Fund’s loss of premiums paid in the event that the put options expire unexercised. To the extent that the Fund reduces its put option holdings relative to the number of call options sold by the Fund, the Fund’s ability to mitigate losses in the event of a market decline will be reduced. • Other Investment Company Risk. The risks of investment in other investment companies, including ETFs, typically reflect the risks of the types of instruments in which the investment companies invest. By investing in another investment company, the Fund becomes a shareholder of that investment company and bears its proportionate share of the fees and expenses of the other investment company. Investments in ETFs are also subject to the “ETF Risks” described above. • Tax Risk. If positions held by the Fund were treated as “straddles” for federal income tax purposes, or the Fund’s risk of loss with respect to a position was otherwise diminished as set forth in Treasury regulations, dividends on stocks that are a part of such positions would not constitute qualified dividend income subject to such favorable income tax treatment. In addition, generally, straddles are subject to certain rules that may affect the amount, character and timing of the Fund’s gains and losses with respect to straddle positions.</t>
        </is>
      </c>
    </row>
    <row r="20">
      <c r="A20" s="4" t="inlineStr">
        <is>
          <t>Performance</t>
        </is>
      </c>
    </row>
    <row r="21">
      <c r="A21" s="4" t="inlineStr">
        <is>
          <t>Performance information for the Fund is not included because the Fund did not have a full calendar year of performance prior to the date of this Prospectus. In the future, performance information for the Fund will be presented in this section. Updated performance information is available on the Fund’s website at www.etfs.swanglobalinvestments.com</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74"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Swan Hedged Equity US Large Cap ETF</t>
        </is>
      </c>
    </row>
    <row r="3">
      <c r="A3" s="3" t="inlineStr">
        <is>
          <t>Prospectus [Line Items]</t>
        </is>
      </c>
      <c r="B3" s="4" t="inlineStr">
        <is>
          <t>rr_ProspectusLineItems</t>
        </is>
      </c>
    </row>
    <row r="4">
      <c r="A4" s="4" t="inlineStr">
        <is>
          <t>Risk/Return [Heading]</t>
        </is>
      </c>
      <c r="B4" s="4" t="inlineStr">
        <is>
          <t>rr_RiskReturnHeading</t>
        </is>
      </c>
      <c r="C4" s="4" t="inlineStr">
        <is>
          <t>SWAN HEDGED EQUITY US LARGE CAP ETF</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The Swan Hedged Equity US Large Cap ETF (the “Fund”) seeks long term capital appreciation while mitigating overall market risk.</t>
        </is>
      </c>
    </row>
    <row r="7">
      <c r="A7" s="4" t="inlineStr">
        <is>
          <t>Expense [Heading]</t>
        </is>
      </c>
      <c r="B7" s="4" t="inlineStr">
        <is>
          <t>rr_ExpenseHeading</t>
        </is>
      </c>
      <c r="C7" s="4" t="inlineStr">
        <is>
          <t>Fees and Expenses of the Fund</t>
        </is>
      </c>
    </row>
    <row r="8">
      <c r="A8" s="4" t="inlineStr">
        <is>
          <t>Expense Narrative [Text Block]</t>
        </is>
      </c>
      <c r="B8" s="4" t="inlineStr">
        <is>
          <t>rr_ExpenseNarrativeTextBlock</t>
        </is>
      </c>
      <c r="C8" s="4" t="inlineStr">
        <is>
          <t>This table describes the fees and expenses that you may pay if you buy, sell, and hold shares of the Fund (“Shares”). You may pay other fees, such as brokerage commissions and other fees to financial intermediaries, which are not reflected in the table and Example below.</t>
        </is>
      </c>
    </row>
    <row r="9">
      <c r="A9" s="4" t="inlineStr">
        <is>
          <t>Operating Expenses Caption [Text]</t>
        </is>
      </c>
      <c r="B9" s="4" t="inlineStr">
        <is>
          <t>rr_OperatingExpensesCaption</t>
        </is>
      </c>
      <c r="C9" s="4" t="inlineStr">
        <is>
          <t>Annual Fund Operating Expenses (expenses that you pay each year as a percentage of the value of your investment)</t>
        </is>
      </c>
    </row>
    <row r="10">
      <c r="A10" s="4" t="inlineStr">
        <is>
          <t>Portfolio Turnover [Heading]</t>
        </is>
      </c>
      <c r="B10" s="4" t="inlineStr">
        <is>
          <t>rr_PortfolioTurnoverHeading</t>
        </is>
      </c>
      <c r="C10" s="4" t="inlineStr">
        <is>
          <t>Portfolio Turnover</t>
        </is>
      </c>
    </row>
    <row r="11">
      <c r="A11" s="4" t="inlineStr">
        <is>
          <t>Portfolio Turnover [Text Block]</t>
        </is>
      </c>
      <c r="B11" s="4" t="inlineStr">
        <is>
          <t>rr_PortfolioTurnoverTextBlock</t>
        </is>
      </c>
      <c r="C11"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the Total Annual Fund Operating Expenses or in the Example, affect the Fund’s performance. This rate excludes the value of portfolio securities received or delivered as a result of in-kind creations or redemptions of the Fund’s shares. Because the Fund is newly organized, portfolio turnover information is not yet available.</t>
        </is>
      </c>
    </row>
    <row r="12">
      <c r="A12" s="4" t="inlineStr">
        <is>
          <t>Expense Exchange Traded Fund Commissions [Text]</t>
        </is>
      </c>
      <c r="B12" s="4" t="inlineStr">
        <is>
          <t>rr_ExpenseExchangeTradedFundCommissions</t>
        </is>
      </c>
      <c r="C12" s="4" t="inlineStr">
        <is>
          <t>You may pay other fees, such as brokerage commissions and other fees to financial intermediaries, which are not reflected in the table and Example below.</t>
        </is>
      </c>
    </row>
    <row r="13">
      <c r="A13" s="4" t="inlineStr">
        <is>
          <t>Other Expenses, New Fund, Based on Estimates [Text]</t>
        </is>
      </c>
      <c r="B13" s="4" t="inlineStr">
        <is>
          <t>rr_OtherExpensesNewFundBasedOnEstimates</t>
        </is>
      </c>
      <c r="C13" s="4" t="inlineStr">
        <is>
          <t>Estimated for the current fiscal year.</t>
        </is>
      </c>
    </row>
    <row r="14">
      <c r="A14" s="4" t="inlineStr">
        <is>
          <t>Expenses Not Correlated to Ratio Due to Acquired Fund Fees [Text]</t>
        </is>
      </c>
      <c r="B14" s="4" t="inlineStr">
        <is>
          <t>rr_ExpensesNotCorrelatedToRatioDueToAcquiredFundFees</t>
        </is>
      </c>
      <c r="C14" s="4" t="inlineStr">
        <is>
          <t>Total Annual Operating Expenses in this fee table may not correlate to the expense ratios in the Fund’s financial highlights (and the Fund’s financial statements) (when available) because the financial highlights include only the Fund’s direct operating expenses and do not include Acquired Fund Fees and Expenses, which represent the Fund’s pro rata share of the fees and expenses of the exchange-traded funds in which it invests.</t>
        </is>
      </c>
    </row>
    <row r="15">
      <c r="A15" s="4" t="inlineStr">
        <is>
          <t>Expense Example [Heading]</t>
        </is>
      </c>
      <c r="B15" s="4" t="inlineStr">
        <is>
          <t>rr_ExpenseExampleHeading</t>
        </is>
      </c>
      <c r="C15" s="4" t="inlineStr">
        <is>
          <t>Example</t>
        </is>
      </c>
    </row>
    <row r="16">
      <c r="A16" s="4" t="inlineStr">
        <is>
          <t>Expense Example Narrative [Text Block]</t>
        </is>
      </c>
      <c r="B16" s="4" t="inlineStr">
        <is>
          <t>rr_ExpenseExampleNarrativeTextBlock</t>
        </is>
      </c>
      <c r="C16" s="4" t="inlineStr">
        <is>
          <t>This Example is intended to help you compare the cost of investing in the Fund with the cost of investing in other funds. The Example assumes that you invest $10,000 in the Fund for the time periods indicated and then redeem all of your Shares at the end of those periods. The Example also assumes that your investment has a 5% return each year and that the Fund’s operating expenses remain the same.</t>
        </is>
      </c>
    </row>
    <row r="17">
      <c r="A17" s="4" t="inlineStr">
        <is>
          <t>Expense Example by, Year, Caption [Text]</t>
        </is>
      </c>
      <c r="B17" s="4" t="inlineStr">
        <is>
          <t>rr_ExpenseExampleByYearCaption</t>
        </is>
      </c>
      <c r="C17" s="4" t="inlineStr">
        <is>
          <t>Although your actual costs may be higher or lower, based on these assumptions your costs would be:</t>
        </is>
      </c>
    </row>
    <row r="18">
      <c r="A18" s="4" t="inlineStr">
        <is>
          <t>Strategy [Heading]</t>
        </is>
      </c>
      <c r="B18" s="4" t="inlineStr">
        <is>
          <t>rr_StrategyHeading</t>
        </is>
      </c>
      <c r="C18" s="4" t="inlineStr">
        <is>
          <t>Principal Investment Strategies</t>
        </is>
      </c>
    </row>
    <row r="19">
      <c r="A19" s="4" t="inlineStr">
        <is>
          <t>Strategy Narrative [Text Block]</t>
        </is>
      </c>
      <c r="B19" s="4" t="inlineStr">
        <is>
          <t>rr_StrategyNarrativeTextBlock</t>
        </is>
      </c>
      <c r="C19" s="4" t="inlineStr">
        <is>
          <t>The Fund is an actively-managed exchange-traded fund (“ETF”) that pursues its investment objective by investing at least 80% of its net assets (plus any borrowings for investment purposes) directly and indirectly through one or more other investment companies, including ETFs , in equity securities of large capitalization U.S. companies. “Large capitalization companies” are those within the range of capitalizations of the S&amp;P 500 Index. In seeking to achieve its investment objective, the Fund also uses exchange-traded long-term put options on the S&amp;P 500 Index for hedging purposes and exchange-traded put and call options on the S&amp;P 500 Index (or exchange-traded funds seeking to track the S&amp;P 500 Index) to seek to generate additional returns. The Fund may buy and sell put and call options. The Fund seeks to provide risk-managed growth of capital by matching or exceeding the long-term performance of the US large-cap equity market by minimizing large declines typically experienced during bear markets. Hedging Process. The Fund utilizes the defined risk strategy (“DRS”) philosophy developed in 1997 by Randy Swan, President of Swan Capital Management, LLC (the “Adviser”), the Fund’s adviser, and Swan Global Management, LLC (the “Sub-Adviser”), the Fund’s sub-adviser. The DRS is based upon the Sub-Adviser’s research indicating that market timing and/or stock selection is extremely difficult, may produce volatile returns and that asset allocation is limited in its risk reduction. In implementing this strategy, the equity portion of the Fund’s portfolio is hedged using put options and the option portion of the Fund’s portfolio is actively-managed to seek additional return or provide risk mitigation. Specifically, the Sub-Adviser seeks to “define risk” by seeking to protect against large losses. The Sub-Adviser seeks to do so by hedging the Fund’s equity exposure through investments in protective long-term S&amp;P 500 Index put options (referred to as paying a premium) that give the Fund the right to sell a security or index at a set (strike) price or sell the long-term put option on an option exchange. Generally, S&amp;P 500 Index put options have an inverse relationship to the S&amp;P 500 Index and its sector-specific constituents. Additional Options Strategies. In addition to seeking to protect against large losses , the Sub-Adviser seeks to increase returns by buying and selling put and call options on the S&amp;P 500 Index (or on ETFs that track the S&amp;P 500 Index). A put option is a contract that entitles the purchaser to receive from the seller a cash payment equal to the amount of any depreciation in the value of the reference index below a fixed price as of the valuation date of the option. A call option is a contract that entitles the purchaser to receive from the seller a cash payment equal to the amount of any appreciation in the value of the reference index over a fixed price as of the valuation date of the option. The Sub-Adviser also will regularly engage in various spread option strategies. Spread option strategies involve, for example, buying a six-month call option while simultaneously selling a further out-of-the-money six-month call option. Each spread includes a hedging element so that the Fund is not exposed to significant losses on written options. In addition, the Fund will occasionally write short-term (typically one to three months to expiration) S&amp;P 500 Index call options on a portion of the underlying equity in the Fund, similar to a covered call strategy. Rebalancing. The Sub-Adviser will typically rebalance the portfolio on an annual basis to maintain appropriate weighting across the components of the strategy and to avoid excessive exposure. Long-term protective put options are typically traded annually, but may be rebalanced more frequently depending on market conditions, to protect capital and/or allow for profit potential, by re-establishing a current-market strike price which depends on whether the market has increased or decreased. The Sub-Adviser intends on having low portfolio turnover as most of the ETF portfolio will be held indefinitely. Written call options are purchased when the Sub-Adviser believes they present an unfavorable risk and reward profile. Purchased options are sold when the Sub-Adviser believes they present an unfavorable risk and reward profile or when more attractive investments are available. The Fund is considered to be non-diversified, which means that it may invest more of its assets in the securities of a single issuer or a smaller number of issuers than if it were a diversified fund.</t>
        </is>
      </c>
    </row>
    <row r="20">
      <c r="A20" s="4" t="inlineStr">
        <is>
          <t>Risk [Heading]</t>
        </is>
      </c>
      <c r="B20" s="4" t="inlineStr">
        <is>
          <t>rr_RiskHeading</t>
        </is>
      </c>
      <c r="C20" s="4" t="inlineStr">
        <is>
          <t>Principal Investment Risks</t>
        </is>
      </c>
    </row>
    <row r="21">
      <c r="A21" s="4" t="inlineStr">
        <is>
          <t>Risk Narrative [Text Block]</t>
        </is>
      </c>
      <c r="B21" s="4" t="inlineStr">
        <is>
          <t>rr_RiskNarrativeTextBlock</t>
        </is>
      </c>
      <c r="C21" s="4" t="inlineStr">
        <is>
          <t>The principal risks of investing in the Fund are summarized below. The principal risks are presented in alphabetical order to facilitate finding particular risks and comparing them with those of other funds. Each risk summarized below is considered a “principal risk” of investing in the Fund, regardless of the order in which it appears. As with any investment, there is a risk that you could lose all or a portion of your investment in the Fund. Some or all of these risks may adversely affect the Fund’s net asset value (“NAV”), trading price, yield, total return and/or ability to meet its objective. The following risks could affect the value of your investment in the Fund: • Derivatives Risk. Put and call options are referred to as “derivative” instruments since their values are based on, or derived from, an underlying reference asset, such as an Index. Derivatives can be volatile, and a small investment in a derivative can have a large impact on the performance of the Fund as derivatives can result in losses in excess of the amount invested. The return on a derivative instrument may not correlate with the return of its underlying reference asset. Derivative instruments may be difficult to value and may be subject to wide swings in valuations caused by changes in the value of the underlying instrument. Other risks of investments in derivatives include risks that the transactions may result in losses that partially or completely offset gains in portfolio positions and risks that the derivative transaction may not be liquid. • Equity Investing Risk. The values of equity securities could decline generally or could underperform other investments due to factors affecting a specific issuer, market or securities markets generally. • ETF Risks . The Fund is an ETF, and, as a result of its structure, it is exposed to the following risks: ◦ Authorized Participants, Market Makers, and Liquidity Providers Concentration Risk . The Fund has a limited number of financial institutions that may act as Authorized Participants (“APs”). In addition, there may be a limited number of market makers and/or liquidity providers in the marketplace. To the extent either of the following events occur, Shares may trade at a material discount to NAV and possibly face delisting: (i) APs exit the business or otherwise become unable to process creation and/or redemption orders and no other APs step forward to perform these services, or (ii) market makers and/or liquidity providers exit the business or significantly reduce their business activities and no other entities step forward to perform their functions. ◦ Costs of Buying or Selling Shares. Due to the costs of buying or selling Shares, including brokerage commissions imposed by brokers and bid/ask spreads, frequent trading of Shares may significantly reduce investment results and an investment in Shares may not be advisable for investors who anticipate regularly making small investments. ◦ Shares May Trade at Prices Other Than NAV. As with all ETFs, Shares may be bought and sold in the secondary market at market prices. Although it is expected that the market price of Shares will approximate the Fund’s NAV, there may be times when the market price of Shares is more than the NAV intra-day (premium) or less than the NAV intra-day (discount) due to supply and demand of Shares or during periods of market volatility. This risk is heightened in times of market volatility, periods of steep market declines, and periods when there is limited trading activity for Shares in the secondary market, in which case such premiums or discounts may be significant. ◦ Trading . Although Shares are listed for trading on the Cboe BZX Exchange, Inc. (the “Exchange”) and may be traded on U.S. exchanges other than the Exchange, there can be no assurance that Shares will trade with any volume, or at all, on any stock exchange. In stressed market conditions, the liquidity of Shares may begin to mirror the liquidity of the Fund’s underlying portfolio holdings, which can be significantly less liquid than Shares. • Hedging Risk. Options used by the Fund to reduce volatility and generate returns may not perform as intended. There can be no assurance that the Fund’s option strategy will be effective. It may expose the Fund to losses, e.g ., option premiums, to which it would not have otherwise been exposed. Further, the option strategy may not fully protect the Fund against declines in the value of its portfolio securities. • Large Capitalization Risk. The Fund’s investments in large capitalization companies may underperform other segments of the market because large capitalization companies may be unable to respond quickly to new competitive challenges, such as changes in technology and consumer tastes, and may not be able to attain the high growth rate of successful smaller companies, especially during extended periods of economic expansion. • Leveraging Risk. The use of leverage, such as that embedded in options, could magnify the Fund’s gains or losses. • Management Risk. The Fund is actively managed using proprietary investment strategies and processes. There can be no guarantee that the Sub-Adviser’s judgments about the attractiveness, value and potential appreciation of particular investments and strategies for the Fund will be correct or produce the desired results or that the Fund will achieve its investment objective. If the Sub-Adviser fails to accurately evaluate market risk or appropriately react to current and developing market conditions, the Fund’s share price may be adversely affected. • Market Risk. The trading prices of debt securities and other instruments fluctuate in response to a variety of factors. These factors include events impacting the entire market or specific market segments, such as political, market and economic developments, as well as events that impact specific issuers. The Fund’s NAV and market price, like security and commodity prices generally, may fluctuate significantly in response to these and other factors. As a result, an investor could lose money over short or long periods of time. Beginning in the first quarter of 2020, financial markets in the United States and around the world experienced extreme and in many cases unprecedented volatility and severe losses due to the pandemic caused by COVID‑19, a novel coronavirus. It is unknown how long circumstances related to the pandemic will persist, whether they will reoccur in the future, whether efforts to support the economy and financial markets will be successful, and what additional implications may follow from the pandemic. The impact of these events and other epidemics or pandemics in the future could adversely affect Fund performance. • New Fund Risk. The Fund is a recently organized, non-diversified management investment company with no operating history. As a result, prospective investors have no track record or history on which to base their investment decision. • Non-Diversification Risk. Because the Fund is “non-diversified,” it may invest a greater percentage of its assets in the securities of a single issuer or a small number of issuers than if it was a diversified fund. As a result, a decline in the value of an investment in a single issuer or a small number of issuers could cause the Fund’s overall value to decline to a greater degree than if the Fund held a more diversified portfolio. • Options Risk. The prices of options may change rapidly over time and do not necessarily move in tandem with the price of the underlying securities. Selling call options reduces the Fund’s ability to profit from increases in the value of the Fund’s equity portfolio, and purchasing put options may result in the Fund’s loss of premiums paid in the event that the put options expire unexercised. To the extent that the Fund reduces its put option holdings relative to the number of call options sold by the Fund, the Fund’s ability to mitigate losses in the event of a market decline will be reduced. • Other Investment Company Risk. The risks of investment in other investment companies, including ETFs, typically reflect the risks of the types of instruments in which the investment companies invest. By investing in another investment company, the Fund becomes a shareholder of that investment company and bears its proportionate share of the fees and expenses of the other investment company. Investments in ETFs are also subject to the “ETF Risks” described above. • Tax Risk. If positions held by the Fund were treated as “straddles” for federal income tax purposes, or the Fund’s risk of loss with respect to a position was otherwise diminished as set forth in Treasury regulations, dividends on stocks that are a part of such positions would not constitute qualified dividend income subject to such favorable income tax treatment. In addition, generally, straddles are subject to certain rules that may affect the amount, character and timing of the Fund’s gains and losses with respect to straddle positions.</t>
        </is>
      </c>
    </row>
    <row r="22">
      <c r="A22" s="4" t="inlineStr">
        <is>
          <t>Risk Lose Money [Text]</t>
        </is>
      </c>
      <c r="B22" s="4" t="inlineStr">
        <is>
          <t>rr_RiskLoseMoney</t>
        </is>
      </c>
      <c r="C22" s="4" t="inlineStr">
        <is>
          <t>As with any investment, there is a risk that you could lose all or a portion of your investment in the Fund.</t>
        </is>
      </c>
    </row>
    <row r="23">
      <c r="A23" s="4" t="inlineStr">
        <is>
          <t>Risk Nondiversified Status [Text]</t>
        </is>
      </c>
      <c r="B23" s="4" t="inlineStr">
        <is>
          <t>rr_RiskNondiversifiedStatus</t>
        </is>
      </c>
      <c r="C23" s="4" t="inlineStr">
        <is>
          <t>Because the Fund is “non-diversified,” it may invest a greater percentage of its assets in the securities of a single issuer or a small number of issuers than if it was a diversified fund. As a result, a decline in the value of an investment in a single issuer or a small number of issuers could cause the Fund’s overall value to decline to a greater degree than if the Fund held a more diversified portfolio.</t>
        </is>
      </c>
    </row>
    <row r="24">
      <c r="A24" s="4" t="inlineStr">
        <is>
          <t>Bar Chart and Performance Table [Heading]</t>
        </is>
      </c>
      <c r="B24" s="4" t="inlineStr">
        <is>
          <t>rr_BarChartAndPerformanceTableHeading</t>
        </is>
      </c>
      <c r="C24" s="4" t="inlineStr">
        <is>
          <t>Performance</t>
        </is>
      </c>
    </row>
    <row r="25">
      <c r="A25" s="4" t="inlineStr">
        <is>
          <t>Performance Narrative [Text Block]</t>
        </is>
      </c>
      <c r="B25" s="4" t="inlineStr">
        <is>
          <t>rr_PerformanceNarrativeTextBlock</t>
        </is>
      </c>
      <c r="C25" s="4" t="inlineStr">
        <is>
          <t>Performance information for the Fund is not included because the Fund did not have a full calendar year of performance prior to the date of this Prospectus. In the future, performance information for the Fund will be presented in this section. Updated performance information is available on the Fund’s website at www.etfs.swanglobalinvestments.com</t>
        </is>
      </c>
    </row>
    <row r="26">
      <c r="A26" s="4" t="inlineStr">
        <is>
          <t>Performance One Year or Less [Text]</t>
        </is>
      </c>
      <c r="B26" s="4" t="inlineStr">
        <is>
          <t>rr_PerformanceOneYearOrLess</t>
        </is>
      </c>
      <c r="C26" s="4" t="inlineStr">
        <is>
          <t>Performance information for the Fund is not included because the Fund did not have a full calendar year of performance prior to the date of this Prospectus.</t>
        </is>
      </c>
    </row>
    <row r="27">
      <c r="A27" s="4" t="inlineStr">
        <is>
          <t>Performance Availability Phone [Text]</t>
        </is>
      </c>
      <c r="B27" s="4" t="inlineStr">
        <is>
          <t>rr_PerformanceAvailabilityPhone</t>
        </is>
      </c>
      <c r="C27" s="4" t="inlineStr">
        <is>
          <t>1-800-617-0004</t>
        </is>
      </c>
    </row>
    <row r="28">
      <c r="A28" s="4" t="inlineStr">
        <is>
          <t>Performance Availability Website Address [Text]</t>
        </is>
      </c>
      <c r="B28" s="4" t="inlineStr">
        <is>
          <t>rr_PerformanceAvailabilityWebSiteAddress</t>
        </is>
      </c>
      <c r="C28" s="4" t="inlineStr">
        <is>
          <t>www.etfs.swanglobalinvestments.com</t>
        </is>
      </c>
    </row>
    <row r="29">
      <c r="A29" s="4" t="inlineStr">
        <is>
          <t>Swan Hedged Equity US Large Cap ETF | Swan Hedged Equity US Large Cap ETF</t>
        </is>
      </c>
    </row>
    <row r="30">
      <c r="A30" s="3" t="inlineStr">
        <is>
          <t>Prospectus [Line Items]</t>
        </is>
      </c>
      <c r="B30" s="4" t="inlineStr">
        <is>
          <t>rr_ProspectusLineItems</t>
        </is>
      </c>
    </row>
    <row r="31">
      <c r="A31" s="4" t="inlineStr">
        <is>
          <t>Trading Symbol</t>
        </is>
      </c>
      <c r="B31" s="4" t="inlineStr">
        <is>
          <t>dei_TradingSymbol</t>
        </is>
      </c>
      <c r="C31" s="4" t="inlineStr">
        <is>
          <t>HEGD</t>
        </is>
      </c>
    </row>
    <row r="32">
      <c r="A32" s="4" t="inlineStr">
        <is>
          <t>Management Fees (as a percentage of Assets)</t>
        </is>
      </c>
      <c r="B32" s="4" t="inlineStr">
        <is>
          <t>rr_ManagementFeesOverAssets</t>
        </is>
      </c>
      <c r="C32" s="4" t="inlineStr">
        <is>
          <t>0.79%</t>
        </is>
      </c>
    </row>
    <row r="33">
      <c r="A33" s="4" t="inlineStr">
        <is>
          <t>Distribution and Service (12b-1) Fees</t>
        </is>
      </c>
      <c r="B33" s="4" t="inlineStr">
        <is>
          <t>rr_DistributionAndService12b1FeesOverAssets</t>
        </is>
      </c>
      <c r="C33" s="4" t="inlineStr">
        <is>
          <t xml:space="preserve">none
				</t>
        </is>
      </c>
    </row>
    <row r="34">
      <c r="A34" s="4" t="inlineStr">
        <is>
          <t>Other Expenses (as a percentage of Assets):</t>
        </is>
      </c>
      <c r="B34" s="4" t="inlineStr">
        <is>
          <t>rr_OtherExpensesOverAssets</t>
        </is>
      </c>
      <c r="C34" s="4" t="inlineStr">
        <is>
          <t xml:space="preserve">none
				</t>
        </is>
      </c>
      <c r="D34" s="4" t="inlineStr">
        <is>
          <t>[1]</t>
        </is>
      </c>
    </row>
    <row r="35">
      <c r="A35" s="4" t="inlineStr">
        <is>
          <t>Acquired Fund Fees and Expenses</t>
        </is>
      </c>
      <c r="B35" s="4" t="inlineStr">
        <is>
          <t>rr_AcquiredFundFeesAndExpensesOverAssets</t>
        </is>
      </c>
      <c r="C35" s="4" t="inlineStr">
        <is>
          <t>0.08%</t>
        </is>
      </c>
      <c r="D35" s="4" t="inlineStr">
        <is>
          <t>[1],[2]</t>
        </is>
      </c>
    </row>
    <row r="36">
      <c r="A36" s="4" t="inlineStr">
        <is>
          <t>Expenses (as a percentage of Assets)</t>
        </is>
      </c>
      <c r="B36" s="4" t="inlineStr">
        <is>
          <t>rr_ExpensesOverAssets</t>
        </is>
      </c>
      <c r="C36" s="4" t="inlineStr">
        <is>
          <t>0.87%</t>
        </is>
      </c>
    </row>
    <row r="37">
      <c r="A37" s="4" t="inlineStr">
        <is>
          <t>Expense Example, with Redemption, 1 Year</t>
        </is>
      </c>
      <c r="B37" s="4" t="inlineStr">
        <is>
          <t>rr_ExpenseExampleYear01</t>
        </is>
      </c>
      <c r="C37" s="5" t="n">
        <v>89</v>
      </c>
    </row>
    <row r="38">
      <c r="A38" s="4" t="inlineStr">
        <is>
          <t>Expense Example, with Redemption, 3 Years</t>
        </is>
      </c>
      <c r="B38" s="4" t="inlineStr">
        <is>
          <t>rr_ExpenseExampleYear03</t>
        </is>
      </c>
      <c r="C38" s="5" t="n">
        <v>278</v>
      </c>
    </row>
    <row r="39"/>
    <row r="40">
      <c r="A40" s="4" t="inlineStr">
        <is>
          <t>[1]</t>
        </is>
      </c>
      <c r="B40" s="4" t="inlineStr">
        <is>
          <t>Estimated for the current fiscal year.</t>
        </is>
      </c>
    </row>
    <row r="41">
      <c r="A41" s="4" t="inlineStr">
        <is>
          <t>[2]</t>
        </is>
      </c>
      <c r="B41" s="4" t="inlineStr">
        <is>
          <t>Total Annual Operating Expenses in this fee table may not correlate to the expense ratios in the Fund’s financial highlights (and the Fund’s financial statements) (when available) because the financial highlights include only the Fund’s direct operating expenses and do not include Acquired Fund Fees and Expenses, which represent the Fund’s pro rata share of the fees and expenses of the exchange-traded funds in which it invests.</t>
        </is>
      </c>
    </row>
  </sheetData>
  <mergeCells count="4">
    <mergeCell ref="C1:D1"/>
    <mergeCell ref="A39:C39"/>
    <mergeCell ref="B40:C40"/>
    <mergeCell ref="B41:C4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16T16:49:51Z</dcterms:created>
  <dcterms:modified xmlns:dcterms="http://purl.org/dc/terms/" xmlns:xsi="http://www.w3.org/2001/XMLSchema-instance" xsi:type="dcterms:W3CDTF">2020-12-16T16:49:51Z</dcterms:modified>
</cp:coreProperties>
</file>